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Consolidated Statements of Cas6" sheetId="6" r:id="rId6"/>
    <s:sheet name="Note 1. Summary of Significant " sheetId="7" r:id="rId7"/>
    <s:sheet name="Note 2. Going Concern" sheetId="8" r:id="rId8"/>
    <s:sheet name="Note 3. Other Assets" sheetId="9" r:id="rId9"/>
    <s:sheet name="Note 4. Stockholders' Equity" sheetId="10" r:id="rId10"/>
    <s:sheet name="Note 5. Loss Per Share" sheetId="11" r:id="rId11"/>
    <s:sheet name="Note 6. Subsequent Events" sheetId="12" r:id="rId12"/>
    <s:sheet name="Note 7. Related Party Transacti" sheetId="13" r:id="rId13"/>
    <s:sheet name="Note 1. Summary of Significan14" sheetId="14" r:id="rId14"/>
    <s:sheet name="Note 5. Loss Per Share (Tables)" sheetId="15" r:id="rId15"/>
    <s:sheet name="Note 1. Summary of Significan16" sheetId="16" r:id="rId16"/>
    <s:sheet name="Note 3. Other Assets (Details N" sheetId="17" r:id="rId17"/>
    <s:sheet name="Note 4. Stockholders' Equity (D" sheetId="18" r:id="rId18"/>
    <s:sheet name="Note 5. Loss Per Share (Details" sheetId="19" r:id="rId19"/>
    <s:sheet name="Note 7. Related Party Transac20" sheetId="20" r:id="rId20"/>
  </s:sheets>
  <s:definedNames/>
  <s:calcPr calcId="124519" calcMode="auto" fullCalcOnLoad="1"/>
</s:workbook>
</file>

<file path=xl/sharedStrings.xml><?xml version="1.0" encoding="utf-8"?>
<sst xmlns="http://schemas.openxmlformats.org/spreadsheetml/2006/main" uniqueCount="211">
  <si>
    <t>Document and Entity Information - shares</t>
  </si>
  <si>
    <t>6 Months Ended</t>
  </si>
  <si>
    <t>Dec. 31, 2015</t>
  </si>
  <si>
    <t>Feb. 16, 2016</t>
  </si>
  <si>
    <t>Document And Entity Information</t>
  </si>
  <si>
    <t>Entity Registrant Name</t>
  </si>
  <si>
    <t>Knowledge Machine International, Inc.</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2</t>
  </si>
  <si>
    <t>Document Fiscal Year Focus</t>
  </si>
  <si>
    <t>Consolidated Balance Sheets (Unaudited) - USD ($)</t>
  </si>
  <si>
    <t>Jun. 30, 2015</t>
  </si>
  <si>
    <t>Current Assets</t>
  </si>
  <si>
    <t>Cash</t>
  </si>
  <si>
    <t>Prepaid expenses</t>
  </si>
  <si>
    <t>Total Current Assets</t>
  </si>
  <si>
    <t>TOTAL ASSETS</t>
  </si>
  <si>
    <t>Current Liabilities:</t>
  </si>
  <si>
    <t>Accounts Payable</t>
  </si>
  <si>
    <t>Account Payable - Related Party</t>
  </si>
  <si>
    <t>Total Current Liabilities</t>
  </si>
  <si>
    <t>TOTAL LIABILITIES</t>
  </si>
  <si>
    <t>STOCKHOLDERS' EQUITY (Deficit)</t>
  </si>
  <si>
    <t>Preferred Stock, $0.001 par; 1,000,000 shares authorized; None issued and outstanding</t>
  </si>
  <si>
    <t>Common Stock, $0.001 par; 200,000,000 shares authorized; 47,625,000 issued and 43,290,666 outstanding at December 31, 2015, 47,625,000 issued and 43,040,666 outstanding at June 30, 2015</t>
  </si>
  <si>
    <t>Additional Paid In Capital</t>
  </si>
  <si>
    <t>Retained Earnings (Deficit)</t>
  </si>
  <si>
    <t>Total Stockholders' Equity (Deficit)</t>
  </si>
  <si>
    <t>TOTAL LIABILITIES AND STOCKHOLDERS' EQUITY (DEFICIT)</t>
  </si>
  <si>
    <t>Consolidated Balance Sheets (Parenthetical) - $ / shares</t>
  </si>
  <si>
    <t>STOCKHOLDERS' DEFICIT</t>
  </si>
  <si>
    <t>Preferred stock, par value</t>
  </si>
  <si>
    <t>$ .001</t>
  </si>
  <si>
    <t>Preferred stock, authorized</t>
  </si>
  <si>
    <t>Preferred stock, shares issued</t>
  </si>
  <si>
    <t>Preferred stock, shares outstanding</t>
  </si>
  <si>
    <t>Common stock Par value</t>
  </si>
  <si>
    <t>Common stock, Authorized</t>
  </si>
  <si>
    <t>Common stock, Issued</t>
  </si>
  <si>
    <t>Common stock, outstanding</t>
  </si>
  <si>
    <t>Consolidated Statements of Operations (Unaudited) - USD ($)</t>
  </si>
  <si>
    <t>3 Months Ended</t>
  </si>
  <si>
    <t>Dec. 31, 2014</t>
  </si>
  <si>
    <t>Income Statement [Abstract]</t>
  </si>
  <si>
    <t>Revenue</t>
  </si>
  <si>
    <t>EXPENSES:</t>
  </si>
  <si>
    <t>General &amp; Administration</t>
  </si>
  <si>
    <t>Total Expenses</t>
  </si>
  <si>
    <t>OTHER INCOME (EXPENSE)</t>
  </si>
  <si>
    <t>Interest Expense</t>
  </si>
  <si>
    <t>Interest Income</t>
  </si>
  <si>
    <t>Total Other Income (Expense)</t>
  </si>
  <si>
    <t>INCOME (LOSS) BEFORE INCOME TAXES</t>
  </si>
  <si>
    <t>Current Income Tax Expense</t>
  </si>
  <si>
    <t>Deferred Income Tax Expense</t>
  </si>
  <si>
    <t>Net Income (Loss)</t>
  </si>
  <si>
    <t>Loss per Common Share - Basic and Diluted</t>
  </si>
  <si>
    <t>Weighted Average Number of Shares Outstanding - Basic and diluted</t>
  </si>
  <si>
    <t>Consolidated Statements of Cash Flows (Unaudited) - USD ($)</t>
  </si>
  <si>
    <t>Operating activities:</t>
  </si>
  <si>
    <t>Noncash Expenses:</t>
  </si>
  <si>
    <t>Stock Compensation</t>
  </si>
  <si>
    <t>Change in assets and liabilities:</t>
  </si>
  <si>
    <t>Decrease in Prepaid Expenses</t>
  </si>
  <si>
    <t>Increase in Accounts Payable</t>
  </si>
  <si>
    <t>Increase in Accounts Payable - Related Party</t>
  </si>
  <si>
    <t>(Decrease) in Accrued Interest</t>
  </si>
  <si>
    <t>NET CASH USED BY OPERATING ACTIVITIES</t>
  </si>
  <si>
    <t>Investing activities:</t>
  </si>
  <si>
    <t>Purchase of Licensing Options</t>
  </si>
  <si>
    <t>NET CASH USED BY INVESTING ACTIVITIES</t>
  </si>
  <si>
    <t>Financing activities:</t>
  </si>
  <si>
    <t>Repayment of Notes Payable</t>
  </si>
  <si>
    <t>Increase in Deferred Stock Offering Costs</t>
  </si>
  <si>
    <t>NET CASH USED BY FINANCING ACTIVITIES</t>
  </si>
  <si>
    <t>NET CASH DECREASE FOR PERIOD</t>
  </si>
  <si>
    <t>Cash, beginning of period</t>
  </si>
  <si>
    <t>Cash, end of period</t>
  </si>
  <si>
    <t>Supplemental disclosure for cash flow information:</t>
  </si>
  <si>
    <t>Cash paid during the period Interest</t>
  </si>
  <si>
    <t>Cash paid during the period Taxes</t>
  </si>
  <si>
    <t>Consolidated Statements of Cash Flows (Parenthetical)</t>
  </si>
  <si>
    <t>Dec. 31, 2014USD ($)shares</t>
  </si>
  <si>
    <t>Supplemental Schedule of Noncash Investing and Financing Activities:</t>
  </si>
  <si>
    <t>Notes payable repaid | $</t>
  </si>
  <si>
    <t>Note payable converted, amount converted | $</t>
  </si>
  <si>
    <t>Note payable converted, shares issued</t>
  </si>
  <si>
    <t>Director</t>
  </si>
  <si>
    <t>Shares issued to a director</t>
  </si>
  <si>
    <t>Shares issued to a director, vested</t>
  </si>
  <si>
    <t>Shares issued to a director, nonvested</t>
  </si>
  <si>
    <t>Shares cancelled</t>
  </si>
  <si>
    <t>Note 1. Summary of Significant Accounting Policies</t>
  </si>
  <si>
    <t>Accounting Policies [Abstract]</t>
  </si>
  <si>
    <t>Summary of Significant Accounting Policies</t>
  </si>
  <si>
    <t>Nature
of Business  The Company
is a technology company which intends to focus on new technologies, acquiring licensing rights to those technologies, and marketing
its licensed technology. The Company seeks to create a portfolio of technologies to change the method of technology transfer and
technology startups involving licensing of intellectual property. The Company intends to introduce tools and processes that management
believes would remove various biases, blind spots, and cultural pathologies and make commercialization of technology a more systematic
and process-driven approach. The Company intends to acquire intellectual property and marketing and sales rights to these technologies
and then develop these companies through partnership or joint venture arrangements. Additionally, it is intended that the Companys
Science Advisory Board will help mitigate technical, marketing, and financial risks of the Company. In October
2014, the Company entered into and closed a stock purchase agreement wherein the shareholders of the Company became the controlling
shareholders of a public company, Songbird Development, Inc. The Company has assumed the public reporting obligations of the public
company. Basis
of Presentation Fair Value
of Financial Instru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notes payable. The carrying amount of cash and accounts payable approximates
fair value because of the short-term nature of these items. The carrying amount of notes payable approximates fair value as the
individual borrowings bear interest at market interest rates and are also short-term in nature. Income
Taxes  The Company
adopted the provisions of ASC Topic No. 740, Accounting for Income Taxes, at the date of inception on December 12,
2013. As a result of the implementation of ASC Topic No. 740, the Company recognized no increase in the liability for unrecognized
tax benefits. The Company
has no tax positions at December 31, 2015 or June 30, 2015 for which the ultimate deductibility is highly certain but for which
there is uncertainty about the timing of such deductibility. The Company
recognizes interest accrued related to unrecognized tax benefits in interest expense and penalties in operating expenses. During
the periods ended December 31, 2015 and 2014, the Company recognized no interest and penalties. The Company had no accruals for
interest and penalties at December 31, 2015 or June 30, 2015. All tax years starting with 2013 are open for examination. Stock
Based Compensation Equity instruments
issued to other than employees are recorded on the basis of the fair value of the instruments, as required by ASC Topic No.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Loss Per
Share  Long-Lived
and Intangible Assets  Recently
Enacted Accounting Standards Recent Accounting
Standards Updates (ASU) through ASU No. 2015-01 contain technical corrections to existing guidance or affect guidance
to specialized industries. These updates have no current applicability to the Company or their effect on the financial statements
would not have been significant. The Company has early adopted the provisions of ASU No. 2014-10 Development Stage Entities
which generally removes the requirements for added disclosures about development stage activities. Cash Equivalents
Concentration
of Credit Risk Cost Method
Investments These long-term
investments are carried at cost until disposed of or until written down due to impairment. Impairment is tested annually at the
individual security level (or more often if an event or changes in circumstances has occurred that may have a significant adverse
effect on the fair value of the investment). An investment is deemed impaired when its fair value is less than its book carrying
value. During the periods ended December 31, 2015 and 2014, no impairment losses were recorded. Accounting
Estimates Deferred
Stock Offering Costs Reclassification</t>
  </si>
  <si>
    <t>Note 2. Going Concern</t>
  </si>
  <si>
    <t>Risks and Uncertainties [Abstract]</t>
  </si>
  <si>
    <t>Going Concern</t>
  </si>
  <si>
    <t>The Company
was only recently formed and has not yet achieved profitable operations. The ability of the Company to continue as a going concern
is dependent on expanding income opportunities. Management anticipates that future contracts will allow the Company to achieve
profitable operations. There is no assurance that the Company will be successful in raising additional capital or in achieving
profitable operations. The financial statements do not include any adjustments that might result from the outcome of these uncertainties.</t>
  </si>
  <si>
    <t>Note 3. Other Assets</t>
  </si>
  <si>
    <t>Deferred Costs, Capitalized, Prepaid, and Other Assets Disclosure [Abstract]</t>
  </si>
  <si>
    <t>Other Assets</t>
  </si>
  <si>
    <t>Allotrope
Sciences Corporation In June 2014,
the Company entered into a Stock Purchase Agreement with Allotrope Sciences Corporation, a Delaware corporation controlled by
the Companys President and CEO, to purchase 12% of the total number of shares of Allotropes common stock for $150,000.
Three payment installments of $50,000 each were due within 10, 30 and 90 business days of the signing of the agreement on June
23, 2014, on which dates 4% increments of Allotropes common stock were deliverable to the Company. The first payment of
$50,000 was made and 4% of Allotrope stock was delivered to the Company prior to June 30, 2014. The payment was initially recorded
as a cost-method investment and impaired to $0 at June 30, 2014. The two remaining payments totaling $100,000 were never made
and corresponding stock never issued, and on October 14, 2014, the Company and Allotrope rescinded the original agreement. The
companies are in the process of renegotiating the transaction, with the intent that the $50,000 would be used towards future joint
venture activities. Score
Technologies, Inc. On July 8,
2014, the Company and Score Technologies, Inc. entered into a Subscription Agreement for the purchase of 100,000 shares of common
stock of Score (the Shares) by the Company for the sum of $50,000. The Company paid the $50,000, but never received
the Shares. On August 4, 2014, the Company and Score entered into a Rescission Agreement whereby all transactions contemplated
by the Option Agreement, as disclosed below, were rescinded. The parties also agreed that Score would retain the $50,000 payment
made by the Company pursuant to the Option Agreement and apply the payment to the first payment required to be made by the Company
to Score in connection with the first license agreement between the parties. In addition, the parties agreed that if a license
agreement was not entered into by February 15, 2015, Score would be required to repay to the Company the $50,000 payment, in cash,
by no later than February 18, 2015. At June 30 2015, the Company determined to terminate their dealings with Score due to Scores
nonperformance, and impaired the deposit to $0. As of December 31, 2015, the cash had not been returned. On July 2,
2014, the Company entered into an Option Agreement with Score wherein the Company paid a total of $25,000 for the option of entering
into a license agreement. On January 6, 2015, the Company notified Score that it is terminating the exclusive option to enter
into a license agreement for India and demanding return of the $25,000 paid to Score. The termination of the option was based
upon Scores failure to produce to the Company the consumer marketable SCOREISPAPP referred to in the agreements. At June
30, 2015, the Company impaired the deposit to $0, and at December 31, 2015, the $25,000 had not been returned. Prepaid
Expenses Prepaid expenses
consist of $4,334 in deferred stock compensation (NOTE 4) that vests according to underlying contracts, and $1,160 in prepaid
insurance that is amortized ratably over the term of January 20, 2015 through January 20, 2016.</t>
  </si>
  <si>
    <t>Note 4. Stockholders' Equity</t>
  </si>
  <si>
    <t>Stockholders' Equity Note [Abstract]</t>
  </si>
  <si>
    <t>Stockholders' Equity</t>
  </si>
  <si>
    <t>Common
Stock The Company
has authorized 200,000,000 shares of common stock, $.001 par value. In February,
March and April 2014, the Company issued 22,500,000 shares to officers and investors for cash of $22,500, or $0.001 per share. On April
22, 2014, the Company issued 11,500,000 shares of the Companys common stock to the Companys Science Advisory Board
members as noncash compensation for services to be rendered valued at $11,500 or $0.001 per share. Of these shares, 3,831,999
(valued at $3,832) vested during the period ended June 30, 2014 and 7,668,001 (valued at $7,668) remained unvested and were reflected
as prepaid expenses as of June 30, 2014. On August 13, 2014, 250,000 shares previously issued to a Science Advisory Board member
were cancelled, 83,000 of which had previously vested and 167,000 were unvested. The shares were valued at $0.001, or $250. An
additional 3,666,667 shares (valued at $3,667) vested during the three months ended September 30, 2014 and 3,834,334 (valued at
$3,834) remain unvested and are reflected as prepaid expenses as of December 31, 2015. On July 29,
2014, $575,000 of convertible notes payable were extinguished via issuance of 2,875,000 shares of common stock at a rate of $0.20
per share. The shares were recorded at $0.001, or $2,875. The balance of $572,125 was recorded as additional paid in capital. On August
25, 2014, the Company issued 1,000,000 shares of common stock to a Director. The shares were valued at $0.001, or $1,000. Of these
shares, 250,000 (valued at $250) vested during the quarter ended September 30, 2014 and another 250,000 (valued at $250) vested
during the quarter ended September 30, 2015. 500,000 (valued at $500) remain unvested. 250,000 shares will vest each year on August
25 in 2016 and 2017 as long as the individual remains as a Director of the Company. The unvested shares are reflected as prepaid
expenses at December 31, 2015. On October
22, 2014, the Company issued 1,000,000 shares of common stock as part of a reorganization of the Company. On November
10, 2014, a ten-for-one forward stock split occurred on 1,000,000 shares of Songbird Development, Inc. acquired in the reverse
merger and reorganization (see NOTE 1), resulting in an additional 9,000,000 shares being issued. The split has been retroactively
applied to all periods presented and does not effect any of the stock issuances described above. Deferred
Compensation During the
period ended June 30, 2014, 11,500,000 shares of common stock were issued to the Companys Science Advisory Board members
at $0.001 per share. The unvested portion of the shares at June 30, 2014 (7,668,001 unvested shares) increased prepaid expenses
by $7,668. During the three months ended September 30, 2014, 167,000 of the unvested shares were cancelled, and an additional
3,666,667 shares vested. The unvested number of shares at December 31, 2015 is 3,834,334, representing prepaid expenses of $3,834. During the
three months ended September 30, 2014, 1,000,000 shares of common stock were issued to a Director at $0.001 per share. The unvested
portion of the shares at December 31, 2015 (500,000 unvested shares) increased prepaid expenses by $500. As of December
31, 2015, the balance of unvested compensation cost expected to be recognized is $4,334 and is recorded as a prepaid expense on
the Consolidated Balance Sheets. The unvested compensation is expected to be recognized over the weighted average period of approximately
two years (through August 25, 2017). Preferred
Stock The Company
is authorized to issue 1,000,000 shares of preferred stock, $0.001 par value. There were none issued and outstanding at December
31, 2015.</t>
  </si>
  <si>
    <t>Note 5. Loss Per Share</t>
  </si>
  <si>
    <t>Earnings Per Share [Abstract]</t>
  </si>
  <si>
    <t>Loss Per Share</t>
  </si>
  <si>
    <t>The following
data show the amounts used in computing loss per share and the effect on income and the weighted average number of shares of dilutive
potential common stock for the periods ending December 31, 2015 and 2014:
Three Months Three Months Six Months Six Months
Ended Ended Ended Ended
12-31-15 12-31-14 12-31-15 12-31-14
Loss
from continuing operations available to common stockholders (numerator) $ (62,763 ) $ (93,472 ) $ (120,871 ) $ (158,764 )
Weighted
average number of common shares outstanding used in loss per share during the period (denominator) 47,625,000 43,375,000 47,625,000 39,802,310 Dilutive
loss per share was not presented as the Company had no common equivalent shares for all periods presented that would affect the
computation of diluted loss per share or its effect is anti-dilutive.</t>
  </si>
  <si>
    <t>Note 6. Subsequent Events</t>
  </si>
  <si>
    <t>Subsequent Events [Abstract]</t>
  </si>
  <si>
    <t>Subsequent Events</t>
  </si>
  <si>
    <t>The Company
has evaluated subsequent events from the balance sheet date through the date the financial statements were issued and determined
there are no items to disclose.</t>
  </si>
  <si>
    <t>Note 7. Related Party Transactions</t>
  </si>
  <si>
    <t>Related Party Transactions [Abstract]</t>
  </si>
  <si>
    <t>Related Party Transactions</t>
  </si>
  <si>
    <t>In
January 2014, the Company entered into a consulting agreement with Northern New Hampshire Technical Associates, a company owned
and controlled by the Companys President/CEO, under which the President/CEO performs services for the Company as an officer,
director, and Science Advisory Board member for $6,000 per month plus travel and expense reimbursement. This contract was renewed
August 1, 2014 for a one-year period with a one-year automatic extension. Also in January 2014, the Company entered into a consulting
agreement with Zephyr Equities (ZE), a company owned and operated by a significant shareholder and former director
of the Company, under which ZE manages corporate organizational matters and day-to-day operations of the Company for $3,500 per
month plus travel and expense reimbursements. This contract was renewed September 1, 2014 for a one-year period with a one-year
automatic extension. The
Company incurred a total expense of $61,125 with these consultants and made repayments of $7,625 during the six months ended December
31, 2015 (net increase of $53,500) and incurred a total expense of $64,625 with these consultants and made repayments of $59,425
during the six months ended December 31, 2014 (net increase of $5,200). Of the expenses incurred, $110,500 and $57,000 were outstanding
at December 31, 2015 and June 30, 2015, respectively.</t>
  </si>
  <si>
    <t>Note 1. Summary of Significant Accounting Policies (Policies)</t>
  </si>
  <si>
    <t>Nature of Business</t>
  </si>
  <si>
    <t>Nature
of Business  The Company
is a technology company which intends to focus on new technologies, acquiring licensing rights to those technologies, and marketing
its licensed technology. The Company seeks to create a portfolio of technologies to change the method of technology transfer and
technology startups involving licensing of intellectual property. The Company intends to introduce tools and processes that management
believes would remove various biases, blind spots, and cultural pathologies and make commercialization of technology a more systematic
and process-driven approach. The Company intends to acquire intellectual property and marketing and sales rights to these technologies
and then develop these companies through partnership or joint venture arrangements. Additionally, it is intended that the Companys
Science Advisory Board will help mitigate technical, marketing, and financial risks of the Company. In October
2014, the Company entered into and closed a stock purchase agreement wherein the shareholders of the Company became the controlling
shareholders of a public company, Songbird Development, Inc. The Company has assumed the public reporting obligations of the public
company.</t>
  </si>
  <si>
    <t>Basis of Presentation</t>
  </si>
  <si>
    <t>Basis
of Presentation</t>
  </si>
  <si>
    <t>Fair Value of Financial Instruments</t>
  </si>
  <si>
    <t>Fair Value
of Financial Instru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notes payable. The carrying amount of cash and accounts payable approximates
fair value because of the short-term nature of these items. The carrying amount of notes payable approximates fair value as the
individual borrowings bear interest at market interest rates and are also short-term in nature.</t>
  </si>
  <si>
    <t>Income Taxes</t>
  </si>
  <si>
    <t>Income
Taxes  The Company
adopted the provisions of ASC Topic No. 740, Accounting for Income Taxes, at the date of inception on December 12,
2013. As a result of the implementation of ASC Topic No. 740, the Company recognized no increase in the liability for unrecognized
tax benefits. The Company
has no tax positions at December 31, 2015 or June 30, 2015 for which the ultimate deductibility is highly certain but for which
there is uncertainty about the timing of such deductibility. The Company
recognizes interest accrued related to unrecognized tax benefits in interest expense and penalties in operating expenses. During
the periods ended December 31, 2015 and 2014, the Company recognized no interest and penalties. The Company had no accruals for
interest and penalties at December 31, 2015 or June 30, 2015. All tax years starting with 2013 are open for examination.</t>
  </si>
  <si>
    <t>Stock Based Compensation</t>
  </si>
  <si>
    <t>Stock
Based Compensation Equity instruments
issued to other than employees are recorded on the basis of the fair value of the instruments, as required by ASC Topic No.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 xml:space="preserve">Loss Per
Share  </t>
  </si>
  <si>
    <t>Long-Lived and Intangible Assets</t>
  </si>
  <si>
    <t xml:space="preserve">Long-Lived
and Intangible Assets  </t>
  </si>
  <si>
    <t>Recently Enacted Accounting Standards</t>
  </si>
  <si>
    <t>Recently
Enacted Accounting Standards Recent Accounting
Standards Updates (ASU) through ASU No. 2015-01 contain technical corrections to existing guidance or affect guidance
to specialized industries. These updates have no current applicability to the Company or their effect on the financial statements
would not have been significant. The Company has early adopted the provisions of ASU No. 2014-10 Development Stage Entities
which generally removes the requirements for added disclosures about development stage activities.</t>
  </si>
  <si>
    <t>Cash Equivalents</t>
  </si>
  <si>
    <t>Concentration of Credit Risk</t>
  </si>
  <si>
    <t>Concentration
of Credit Risk</t>
  </si>
  <si>
    <t>Cost Method Investments</t>
  </si>
  <si>
    <t>Cost Method
Investments These long-term
investments are carried at cost until disposed of or until written down due to impairment. Impairment is tested annually at the
individual security level (or more often if an event or changes in circumstances has occurred that may have a significant adverse
effect on the fair value of the investment). An investment is deemed impaired when its fair value is less than its book carrying
value. During the periods ended December 31, 2015 and 2014, no impairment losses were recorded.</t>
  </si>
  <si>
    <t>Accounting Estimates</t>
  </si>
  <si>
    <t>Accounting
Estimates</t>
  </si>
  <si>
    <t>Deferred Stock Offering Costs</t>
  </si>
  <si>
    <t>Deferred
Stock Offering Costs</t>
  </si>
  <si>
    <t>Reclassification</t>
  </si>
  <si>
    <t>Note 5. Loss Per Share (Tables)</t>
  </si>
  <si>
    <t>Note 5. Loss Per Share Tables</t>
  </si>
  <si>
    <t xml:space="preserve">Three Months Three Months Six Months Six Months
Ended Ended Ended Ended
12-31-15 12-31-14 12-31-15 12-31-14
Loss
from continuing operations available to common stockholders (numerator) $ (62,763 ) $ (93,472 ) $ (120,871 ) $ (158,764 )
Weighted
average number of common shares outstanding used in loss per share during the period (denominator) 47,625,000 43,375,000 47,625,000 39,802,310 </t>
  </si>
  <si>
    <t>Note 1. Summary of Significant Accounting Policies (Details Narrative) - USD ($)</t>
  </si>
  <si>
    <t>Unrecognized tax benefit</t>
  </si>
  <si>
    <t>Impairment loss</t>
  </si>
  <si>
    <t>Note 3. Other Assets (Details Narrative) - USD ($)</t>
  </si>
  <si>
    <t>Jul. 08, 2014</t>
  </si>
  <si>
    <t>Jul. 02, 2014</t>
  </si>
  <si>
    <t>Jun. 30, 2014</t>
  </si>
  <si>
    <t>Deferred stock compensation</t>
  </si>
  <si>
    <t>Prepaid insurance</t>
  </si>
  <si>
    <t>Allotrope Sciences [Member]</t>
  </si>
  <si>
    <t>License agreement deposit</t>
  </si>
  <si>
    <t>Investments</t>
  </si>
  <si>
    <t>Score Technologies [Member]</t>
  </si>
  <si>
    <t>Note 4. Stockholders' Equity (Details Narrative) - USD ($)</t>
  </si>
  <si>
    <t>12 Months Ended</t>
  </si>
  <si>
    <t>Sep. 30, 2014</t>
  </si>
  <si>
    <t>Common stock issued for cash, shares</t>
  </si>
  <si>
    <t>Common stock issued for cash, value</t>
  </si>
  <si>
    <t>Stock issued to extinguish convertible notes payable, shares issued</t>
  </si>
  <si>
    <t>Debt extinguished with issuance of common stock</t>
  </si>
  <si>
    <t>Value of stock issued in extinguishment of debt</t>
  </si>
  <si>
    <t>Additional paid in capital due to issuance of common stock in exchange for convertible notes payable</t>
  </si>
  <si>
    <t>Stock split information</t>
  </si>
  <si>
    <t xml:space="preserve">    On November 10, 2014, a one for ten forward stock split occurred.</t>
  </si>
  <si>
    <t>On November 10, 2014, a ten-for-one forward stock split occurred on 1,000,000 shares of Songbird Development, Inc.</t>
  </si>
  <si>
    <t>Unvested compensation cost</t>
  </si>
  <si>
    <t>Unvested compensation cost amortization period</t>
  </si>
  <si>
    <t>2 years</t>
  </si>
  <si>
    <t>Reorganization</t>
  </si>
  <si>
    <t>Reorganization, shares</t>
  </si>
  <si>
    <t>Common stock issued for services, shares</t>
  </si>
  <si>
    <t>Common stock issued for services, value</t>
  </si>
  <si>
    <t>Stock vested, shares</t>
  </si>
  <si>
    <t>Stock vested, value</t>
  </si>
  <si>
    <t>Shares unvested, shares</t>
  </si>
  <si>
    <t>Shares unvested, value</t>
  </si>
  <si>
    <t>Common stock cancelled, shares</t>
  </si>
  <si>
    <t>Science Advisory Board</t>
  </si>
  <si>
    <t>Note 5. Loss Per Share (Details) - USD ($)</t>
  </si>
  <si>
    <t>Loss from continuing operations available to common stockholders (numerator)</t>
  </si>
  <si>
    <t>Weighted average number of common shares outstanding used in loss per share during the Period (denominator)</t>
  </si>
  <si>
    <t>Note 7. Related Party Transactions (Details Narrative) - USD ($)</t>
  </si>
  <si>
    <t>Consulting fees</t>
  </si>
  <si>
    <t>Accounts payable - related party</t>
  </si>
  <si>
    <t>Repayments - related party</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63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6" t="n">
        <v>47625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80"/>
  </cols>
  <sheetData>
    <row r="1" spans="1:2">
      <c r="A1" s="1" t="s">
        <v>137</v>
      </c>
      <c r="B1" s="2" t="s">
        <v>1</v>
      </c>
    </row>
    <row r="2" spans="1:2">
      <c r="B2" s="2" t="s">
        <v>2</v>
      </c>
    </row>
    <row r="3" spans="1:2">
      <c r="A3" s="3" t="s">
        <v>110</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27</v>
      </c>
      <c r="B9" s="4" t="s">
        <v>148</v>
      </c>
    </row>
    <row r="10" spans="1:2">
      <c r="A10" s="4" t="s">
        <v>149</v>
      </c>
      <c r="B10" s="4" t="s">
        <v>150</v>
      </c>
    </row>
    <row r="11" spans="1:2">
      <c r="A11" s="4" t="s">
        <v>151</v>
      </c>
      <c r="B11" s="4" t="s">
        <v>152</v>
      </c>
    </row>
    <row r="12" spans="1:2">
      <c r="A12" s="4" t="s">
        <v>153</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3</v>
      </c>
      <c r="B1" s="2" t="s">
        <v>1</v>
      </c>
    </row>
    <row r="2" spans="1:2">
      <c r="B2" s="2" t="s">
        <v>2</v>
      </c>
    </row>
    <row r="3" spans="1:2">
      <c r="A3" s="3" t="s">
        <v>164</v>
      </c>
    </row>
    <row r="4" spans="1:2">
      <c r="A4" s="4" t="s">
        <v>127</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6</v>
      </c>
      <c r="B1" s="2" t="s">
        <v>1</v>
      </c>
    </row>
    <row r="2" spans="1:3">
      <c r="B2" s="2" t="s">
        <v>2</v>
      </c>
      <c r="C2" s="2" t="s">
        <v>59</v>
      </c>
    </row>
    <row r="3" spans="1:3">
      <c r="A3" s="3" t="s">
        <v>110</v>
      </c>
    </row>
    <row r="4" spans="1:3">
      <c r="A4" s="4" t="s">
        <v>167</v>
      </c>
      <c r="B4" s="7" t="n">
        <v>0</v>
      </c>
      <c r="C4" s="7" t="n">
        <v>0</v>
      </c>
    </row>
    <row r="5" spans="1:3">
      <c r="A5" s="4" t="s">
        <v>168</v>
      </c>
      <c r="B5" s="7" t="n">
        <v>0</v>
      </c>
      <c r="C5" s="7"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r="1" spans="1:6">
      <c r="A1" s="1" t="s">
        <v>169</v>
      </c>
      <c r="B1" s="2" t="s">
        <v>2</v>
      </c>
      <c r="C1" s="2" t="s">
        <v>28</v>
      </c>
      <c r="D1" s="2" t="s">
        <v>170</v>
      </c>
      <c r="E1" s="2" t="s">
        <v>171</v>
      </c>
      <c r="F1" s="2" t="s">
        <v>172</v>
      </c>
    </row>
    <row r="2" spans="1:6">
      <c r="A2" s="4" t="s">
        <v>31</v>
      </c>
      <c r="B2" s="7" t="n">
        <v>5494</v>
      </c>
      <c r="C2" s="7" t="n">
        <v>9119</v>
      </c>
    </row>
    <row r="3" spans="1:6">
      <c r="A3" s="4" t="s">
        <v>173</v>
      </c>
    </row>
    <row r="4" spans="1:6">
      <c r="A4" s="4" t="s">
        <v>31</v>
      </c>
      <c r="B4" s="6" t="n">
        <v>4334</v>
      </c>
    </row>
    <row r="5" spans="1:6">
      <c r="A5" s="4" t="s">
        <v>174</v>
      </c>
    </row>
    <row r="6" spans="1:6">
      <c r="A6" s="4" t="s">
        <v>31</v>
      </c>
      <c r="B6" s="6" t="n">
        <v>1160</v>
      </c>
    </row>
    <row r="7" spans="1:6">
      <c r="A7" s="4" t="s">
        <v>175</v>
      </c>
    </row>
    <row r="8" spans="1:6">
      <c r="A8" s="4" t="s">
        <v>176</v>
      </c>
      <c r="F8" s="7" t="n">
        <v>50000</v>
      </c>
    </row>
    <row r="9" spans="1:6">
      <c r="A9" s="4" t="s">
        <v>177</v>
      </c>
      <c r="B9" s="6" t="n">
        <v>0</v>
      </c>
    </row>
    <row r="10" spans="1:6">
      <c r="A10" s="4" t="s">
        <v>178</v>
      </c>
    </row>
    <row r="11" spans="1:6">
      <c r="A11" s="4" t="s">
        <v>176</v>
      </c>
      <c r="D11" s="7" t="n">
        <v>50000</v>
      </c>
      <c r="E11" s="7" t="n">
        <v>25000</v>
      </c>
    </row>
    <row r="12" spans="1:6">
      <c r="A12" s="4" t="s">
        <v>177</v>
      </c>
      <c r="B12" s="7" t="n">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70"/>
    <col customWidth="1" max="4" min="4" width="14"/>
    <col customWidth="1" max="5" min="5" width="80"/>
    <col customWidth="1" max="6" min="6" width="14"/>
  </cols>
  <sheetData>
    <row r="1" spans="1:6">
      <c r="A1" s="1" t="s">
        <v>179</v>
      </c>
      <c r="B1" s="2" t="s">
        <v>58</v>
      </c>
      <c r="C1" s="2" t="s">
        <v>1</v>
      </c>
      <c r="E1" s="2" t="s">
        <v>180</v>
      </c>
    </row>
    <row r="2" spans="1:6">
      <c r="B2" s="2" t="s">
        <v>181</v>
      </c>
      <c r="C2" s="2" t="s">
        <v>2</v>
      </c>
      <c r="D2" s="2" t="s">
        <v>59</v>
      </c>
      <c r="E2" s="2" t="s">
        <v>28</v>
      </c>
      <c r="F2" s="2" t="s">
        <v>172</v>
      </c>
    </row>
    <row r="3" spans="1:6">
      <c r="A3" s="4" t="s">
        <v>54</v>
      </c>
      <c r="C3" s="6" t="n">
        <v>200000000</v>
      </c>
      <c r="E3" s="6" t="n">
        <v>200000000</v>
      </c>
    </row>
    <row r="4" spans="1:6">
      <c r="A4" s="4" t="s">
        <v>53</v>
      </c>
      <c r="C4" s="4" t="s">
        <v>49</v>
      </c>
      <c r="E4" s="8" t="n">
        <v>0.001</v>
      </c>
    </row>
    <row r="5" spans="1:6">
      <c r="A5" s="4" t="s">
        <v>182</v>
      </c>
      <c r="F5" s="6" t="n">
        <v>22500000</v>
      </c>
    </row>
    <row r="6" spans="1:6">
      <c r="A6" s="4" t="s">
        <v>183</v>
      </c>
      <c r="F6" s="7" t="n">
        <v>22500</v>
      </c>
    </row>
    <row r="7" spans="1:6">
      <c r="A7" s="4" t="s">
        <v>184</v>
      </c>
      <c r="E7" s="6" t="n">
        <v>2875000</v>
      </c>
    </row>
    <row r="8" spans="1:6">
      <c r="A8" s="4" t="s">
        <v>185</v>
      </c>
      <c r="D8" s="7" t="n">
        <v>575000</v>
      </c>
      <c r="E8" s="7" t="n">
        <v>575000</v>
      </c>
    </row>
    <row r="9" spans="1:6">
      <c r="A9" s="4" t="s">
        <v>186</v>
      </c>
      <c r="E9" s="6" t="n">
        <v>2875</v>
      </c>
    </row>
    <row r="10" spans="1:6">
      <c r="A10" s="4" t="s">
        <v>187</v>
      </c>
      <c r="E10" s="7" t="n">
        <v>572125</v>
      </c>
    </row>
    <row r="11" spans="1:6">
      <c r="A11" s="4" t="s">
        <v>188</v>
      </c>
      <c r="C11" s="4" t="s">
        <v>189</v>
      </c>
      <c r="E11" s="4" t="s">
        <v>190</v>
      </c>
    </row>
    <row r="12" spans="1:6">
      <c r="A12" s="4" t="s">
        <v>191</v>
      </c>
      <c r="C12" s="7" t="n">
        <v>4334</v>
      </c>
    </row>
    <row r="13" spans="1:6">
      <c r="A13" s="4" t="s">
        <v>192</v>
      </c>
      <c r="C13" s="4" t="s">
        <v>193</v>
      </c>
    </row>
    <row r="14" spans="1:6">
      <c r="A14" s="4" t="s">
        <v>194</v>
      </c>
    </row>
    <row r="15" spans="1:6">
      <c r="A15" s="4" t="s">
        <v>195</v>
      </c>
      <c r="E15" s="6" t="n">
        <v>1000000</v>
      </c>
    </row>
    <row r="16" spans="1:6">
      <c r="A16" s="4" t="s">
        <v>104</v>
      </c>
    </row>
    <row r="17" spans="1:6">
      <c r="A17" s="4" t="s">
        <v>196</v>
      </c>
      <c r="D17" s="6" t="n">
        <v>1000000</v>
      </c>
    </row>
    <row r="18" spans="1:6">
      <c r="A18" s="4" t="s">
        <v>197</v>
      </c>
      <c r="D18" s="7" t="n">
        <v>1000</v>
      </c>
    </row>
    <row r="19" spans="1:6">
      <c r="A19" s="4" t="s">
        <v>198</v>
      </c>
      <c r="C19" s="6" t="n">
        <v>250000</v>
      </c>
      <c r="D19" s="6" t="n">
        <v>250000</v>
      </c>
    </row>
    <row r="20" spans="1:6">
      <c r="A20" s="4" t="s">
        <v>199</v>
      </c>
      <c r="D20" s="7" t="n">
        <v>250</v>
      </c>
    </row>
    <row r="21" spans="1:6">
      <c r="A21" s="4" t="s">
        <v>200</v>
      </c>
      <c r="C21" s="6" t="n">
        <v>500000</v>
      </c>
      <c r="D21" s="6" t="n">
        <v>750000</v>
      </c>
    </row>
    <row r="22" spans="1:6">
      <c r="A22" s="4" t="s">
        <v>201</v>
      </c>
      <c r="C22" s="7" t="n">
        <v>500</v>
      </c>
    </row>
    <row r="23" spans="1:6">
      <c r="A23" s="4" t="s">
        <v>202</v>
      </c>
      <c r="D23" s="6" t="n">
        <v>250000</v>
      </c>
    </row>
    <row r="24" spans="1:6">
      <c r="A24" s="4" t="s">
        <v>203</v>
      </c>
    </row>
    <row r="25" spans="1:6">
      <c r="A25" s="4" t="s">
        <v>196</v>
      </c>
      <c r="F25" s="6" t="n">
        <v>11500000</v>
      </c>
    </row>
    <row r="26" spans="1:6">
      <c r="A26" s="4" t="s">
        <v>197</v>
      </c>
      <c r="F26" s="7" t="n">
        <v>11500</v>
      </c>
    </row>
    <row r="27" spans="1:6">
      <c r="A27" s="4" t="s">
        <v>198</v>
      </c>
      <c r="B27" s="6" t="n">
        <v>3666667</v>
      </c>
      <c r="F27" s="6" t="n">
        <v>3831999</v>
      </c>
    </row>
    <row r="28" spans="1:6">
      <c r="A28" s="4" t="s">
        <v>199</v>
      </c>
      <c r="B28" s="7" t="n">
        <v>3667</v>
      </c>
      <c r="F28" s="7" t="n">
        <v>3832</v>
      </c>
    </row>
    <row r="29" spans="1:6">
      <c r="A29" s="4" t="s">
        <v>200</v>
      </c>
      <c r="C29" s="6" t="n">
        <v>3834334</v>
      </c>
      <c r="F29" s="6" t="n">
        <v>7668001</v>
      </c>
    </row>
    <row r="30" spans="1:6">
      <c r="A30" s="4" t="s">
        <v>201</v>
      </c>
      <c r="C30" s="7" t="n">
        <v>3834</v>
      </c>
      <c r="F30" s="7" t="n">
        <v>7668</v>
      </c>
    </row>
    <row r="31" spans="1:6">
      <c r="A31" s="4" t="s">
        <v>202</v>
      </c>
      <c r="B31" s="6" t="n">
        <v>250000</v>
      </c>
    </row>
  </sheetData>
  <mergeCells count="3">
    <mergeCell ref="A1:A2"/>
    <mergeCell ref="C1:D1"/>
    <mergeCell ref="E1:F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4</v>
      </c>
      <c r="B1" s="2" t="s">
        <v>58</v>
      </c>
      <c r="D1" s="2" t="s">
        <v>1</v>
      </c>
    </row>
    <row r="2" spans="1:5">
      <c r="B2" s="2" t="s">
        <v>2</v>
      </c>
      <c r="C2" s="2" t="s">
        <v>59</v>
      </c>
      <c r="D2" s="2" t="s">
        <v>2</v>
      </c>
      <c r="E2" s="2" t="s">
        <v>59</v>
      </c>
    </row>
    <row r="3" spans="1:5">
      <c r="A3" s="3" t="s">
        <v>126</v>
      </c>
    </row>
    <row r="4" spans="1:5">
      <c r="A4" s="4" t="s">
        <v>205</v>
      </c>
      <c r="B4" s="7" t="n">
        <v>-62763</v>
      </c>
      <c r="C4" s="7" t="n">
        <v>-93472</v>
      </c>
      <c r="D4" s="7" t="n">
        <v>-120871</v>
      </c>
      <c r="E4" s="7" t="n">
        <v>-158764</v>
      </c>
    </row>
    <row r="5" spans="1:5">
      <c r="A5" s="4" t="s">
        <v>206</v>
      </c>
      <c r="B5" s="6" t="n">
        <v>47625000</v>
      </c>
      <c r="C5" s="6" t="n">
        <v>43375000</v>
      </c>
      <c r="D5" s="6" t="n">
        <v>47625000</v>
      </c>
      <c r="E5" s="6" t="n">
        <v>3980231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29</v>
      </c>
      <c r="C3" s="7" t="n">
        <v>50744</v>
      </c>
    </row>
    <row r="4" spans="1:3">
      <c r="A4" s="4" t="s">
        <v>31</v>
      </c>
      <c r="B4" s="6" t="n">
        <v>5494</v>
      </c>
      <c r="C4" s="6" t="n">
        <v>9119</v>
      </c>
    </row>
    <row r="5" spans="1:3">
      <c r="A5" s="4" t="s">
        <v>32</v>
      </c>
      <c r="B5" s="6" t="n">
        <v>7323</v>
      </c>
      <c r="C5" s="6" t="n">
        <v>59863</v>
      </c>
    </row>
    <row r="6" spans="1:3">
      <c r="A6" s="4" t="s">
        <v>33</v>
      </c>
      <c r="B6" s="6" t="n">
        <v>7323</v>
      </c>
      <c r="C6" s="6" t="n">
        <v>59863</v>
      </c>
    </row>
    <row r="7" spans="1:3">
      <c r="A7" s="3" t="s">
        <v>34</v>
      </c>
    </row>
    <row r="8" spans="1:3">
      <c r="A8" s="4" t="s">
        <v>35</v>
      </c>
      <c r="B8" s="6" t="n">
        <v>23105</v>
      </c>
      <c r="C8" s="6" t="n">
        <v>8274</v>
      </c>
    </row>
    <row r="9" spans="1:3">
      <c r="A9" s="4" t="s">
        <v>36</v>
      </c>
      <c r="B9" s="6" t="n">
        <v>110500</v>
      </c>
      <c r="C9" s="6" t="n">
        <v>57000</v>
      </c>
    </row>
    <row r="10" spans="1:3">
      <c r="A10" s="4" t="s">
        <v>37</v>
      </c>
      <c r="B10" s="6" t="n">
        <v>133605</v>
      </c>
      <c r="C10" s="6" t="n">
        <v>65274</v>
      </c>
    </row>
    <row r="11" spans="1:3">
      <c r="A11" s="4" t="s">
        <v>38</v>
      </c>
      <c r="B11" s="6" t="n">
        <v>133605</v>
      </c>
      <c r="C11" s="6" t="n">
        <v>65274</v>
      </c>
    </row>
    <row r="12" spans="1:3">
      <c r="A12" s="3" t="s">
        <v>39</v>
      </c>
    </row>
    <row r="13" spans="1:3">
      <c r="A13" s="4" t="s">
        <v>40</v>
      </c>
      <c r="B13" s="6" t="n">
        <v>0</v>
      </c>
      <c r="C13" s="6" t="n">
        <v>0</v>
      </c>
    </row>
    <row r="14" spans="1:3">
      <c r="A14" s="4" t="s">
        <v>41</v>
      </c>
      <c r="B14" s="6" t="n">
        <v>47625</v>
      </c>
      <c r="C14" s="6" t="n">
        <v>47625</v>
      </c>
    </row>
    <row r="15" spans="1:3">
      <c r="A15" s="4" t="s">
        <v>42</v>
      </c>
      <c r="B15" s="6" t="n">
        <v>512125</v>
      </c>
      <c r="C15" s="6" t="n">
        <v>512125</v>
      </c>
    </row>
    <row r="16" spans="1:3">
      <c r="A16" s="4" t="s">
        <v>43</v>
      </c>
      <c r="B16" s="6" t="n">
        <v>-686032</v>
      </c>
      <c r="C16" s="6" t="n">
        <v>-565161</v>
      </c>
    </row>
    <row r="17" spans="1:3">
      <c r="A17" s="4" t="s">
        <v>44</v>
      </c>
      <c r="B17" s="6" t="n">
        <v>-126282</v>
      </c>
      <c r="C17" s="6" t="n">
        <v>-5411</v>
      </c>
    </row>
    <row r="18" spans="1:3">
      <c r="A18" s="4" t="s">
        <v>45</v>
      </c>
      <c r="B18" s="7" t="n">
        <v>7323</v>
      </c>
      <c r="C18" s="7" t="n">
        <v>598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207</v>
      </c>
      <c r="B1" s="2" t="s">
        <v>1</v>
      </c>
    </row>
    <row r="2" spans="1:4">
      <c r="B2" s="2" t="s">
        <v>2</v>
      </c>
      <c r="C2" s="2" t="s">
        <v>59</v>
      </c>
      <c r="D2" s="2" t="s">
        <v>28</v>
      </c>
    </row>
    <row r="3" spans="1:4">
      <c r="A3" s="3" t="s">
        <v>134</v>
      </c>
    </row>
    <row r="4" spans="1:4">
      <c r="A4" s="4" t="s">
        <v>208</v>
      </c>
      <c r="B4" s="7" t="n">
        <v>61125</v>
      </c>
      <c r="C4" s="7" t="n">
        <v>64625</v>
      </c>
    </row>
    <row r="5" spans="1:4">
      <c r="A5" s="4" t="s">
        <v>209</v>
      </c>
      <c r="B5" s="6" t="n">
        <v>110500</v>
      </c>
      <c r="D5" s="7" t="n">
        <v>57000</v>
      </c>
    </row>
    <row r="6" spans="1:4">
      <c r="A6" s="4" t="s">
        <v>210</v>
      </c>
      <c r="B6" s="7" t="n">
        <v>7625</v>
      </c>
      <c r="C6" s="7" t="n">
        <v>594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6</v>
      </c>
      <c r="B1" s="2" t="s">
        <v>2</v>
      </c>
      <c r="C1" s="2" t="s">
        <v>28</v>
      </c>
    </row>
    <row r="2" spans="1:3">
      <c r="A2" s="3" t="s">
        <v>47</v>
      </c>
    </row>
    <row r="3" spans="1:3">
      <c r="A3" s="4" t="s">
        <v>48</v>
      </c>
      <c r="B3" s="4" t="s">
        <v>49</v>
      </c>
      <c r="C3" s="8" t="n">
        <v>0.001</v>
      </c>
    </row>
    <row r="4" spans="1:3">
      <c r="A4" s="4" t="s">
        <v>50</v>
      </c>
      <c r="B4" s="6" t="n">
        <v>1000000</v>
      </c>
      <c r="C4" s="6" t="n">
        <v>1000000</v>
      </c>
    </row>
    <row r="5" spans="1:3">
      <c r="A5" s="4" t="s">
        <v>51</v>
      </c>
      <c r="B5" s="6" t="n">
        <v>0</v>
      </c>
      <c r="C5" s="6" t="n">
        <v>0</v>
      </c>
    </row>
    <row r="6" spans="1:3">
      <c r="A6" s="4" t="s">
        <v>52</v>
      </c>
      <c r="B6" s="6" t="n">
        <v>0</v>
      </c>
      <c r="C6" s="6" t="n">
        <v>0</v>
      </c>
    </row>
    <row r="7" spans="1:3">
      <c r="A7" s="4" t="s">
        <v>53</v>
      </c>
      <c r="B7" s="4" t="s">
        <v>49</v>
      </c>
      <c r="C7" s="8" t="n">
        <v>0.001</v>
      </c>
    </row>
    <row r="8" spans="1:3">
      <c r="A8" s="4" t="s">
        <v>54</v>
      </c>
      <c r="B8" s="6" t="n">
        <v>200000000</v>
      </c>
      <c r="C8" s="6" t="n">
        <v>200000000</v>
      </c>
    </row>
    <row r="9" spans="1:3">
      <c r="A9" s="4" t="s">
        <v>55</v>
      </c>
      <c r="B9" s="6" t="n">
        <v>47625000</v>
      </c>
      <c r="C9" s="6" t="n">
        <v>47625000</v>
      </c>
    </row>
    <row r="10" spans="1:3">
      <c r="A10" s="4" t="s">
        <v>56</v>
      </c>
      <c r="B10" s="6" t="n">
        <v>43290666</v>
      </c>
      <c r="C10" s="6" t="n">
        <v>430406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0</v>
      </c>
      <c r="C4" s="7" t="n">
        <v>0</v>
      </c>
      <c r="D4" s="7" t="n">
        <v>0</v>
      </c>
      <c r="E4" s="7" t="n">
        <v>0</v>
      </c>
    </row>
    <row r="5" spans="1:5">
      <c r="A5" s="3" t="s">
        <v>62</v>
      </c>
    </row>
    <row r="6" spans="1:5">
      <c r="A6" s="4" t="s">
        <v>63</v>
      </c>
      <c r="B6" s="6" t="n">
        <v>62763</v>
      </c>
      <c r="C6" s="6" t="n">
        <v>93515</v>
      </c>
      <c r="D6" s="6" t="n">
        <v>120875</v>
      </c>
      <c r="E6" s="6" t="n">
        <v>158641</v>
      </c>
    </row>
    <row r="7" spans="1:5">
      <c r="A7" s="4" t="s">
        <v>64</v>
      </c>
      <c r="B7" s="6" t="n">
        <v>62763</v>
      </c>
      <c r="C7" s="6" t="n">
        <v>93515</v>
      </c>
      <c r="D7" s="6" t="n">
        <v>120875</v>
      </c>
      <c r="E7" s="6" t="n">
        <v>158641</v>
      </c>
    </row>
    <row r="8" spans="1:5">
      <c r="A8" s="3" t="s">
        <v>65</v>
      </c>
    </row>
    <row r="9" spans="1:5">
      <c r="A9" s="4" t="s">
        <v>66</v>
      </c>
      <c r="B9" s="6" t="n">
        <v>0</v>
      </c>
      <c r="C9" s="6" t="n">
        <v>0</v>
      </c>
      <c r="D9" s="6" t="n">
        <v>0</v>
      </c>
      <c r="E9" s="6" t="n">
        <v>-252</v>
      </c>
    </row>
    <row r="10" spans="1:5">
      <c r="A10" s="4" t="s">
        <v>67</v>
      </c>
      <c r="B10" s="6" t="n">
        <v>0</v>
      </c>
      <c r="C10" s="6" t="n">
        <v>43</v>
      </c>
      <c r="D10" s="6" t="n">
        <v>4</v>
      </c>
      <c r="E10" s="6" t="n">
        <v>129</v>
      </c>
    </row>
    <row r="11" spans="1:5">
      <c r="A11" s="4" t="s">
        <v>68</v>
      </c>
      <c r="B11" s="6" t="n">
        <v>0</v>
      </c>
      <c r="C11" s="6" t="n">
        <v>43</v>
      </c>
      <c r="D11" s="6" t="n">
        <v>4</v>
      </c>
      <c r="E11" s="6" t="n">
        <v>-123</v>
      </c>
    </row>
    <row r="12" spans="1:5">
      <c r="A12" s="4" t="s">
        <v>69</v>
      </c>
      <c r="B12" s="6" t="n">
        <v>-62763</v>
      </c>
      <c r="C12" s="6" t="n">
        <v>-93472</v>
      </c>
      <c r="D12" s="6" t="n">
        <v>-120871</v>
      </c>
      <c r="E12" s="6" t="n">
        <v>-158764</v>
      </c>
    </row>
    <row r="13" spans="1:5">
      <c r="A13" s="4" t="s">
        <v>70</v>
      </c>
      <c r="B13" s="6" t="n">
        <v>0</v>
      </c>
      <c r="C13" s="6" t="n">
        <v>0</v>
      </c>
      <c r="D13" s="6" t="n">
        <v>0</v>
      </c>
      <c r="E13" s="6" t="n">
        <v>0</v>
      </c>
    </row>
    <row r="14" spans="1:5">
      <c r="A14" s="4" t="s">
        <v>71</v>
      </c>
      <c r="B14" s="6" t="n">
        <v>0</v>
      </c>
      <c r="C14" s="6" t="n">
        <v>0</v>
      </c>
      <c r="D14" s="6" t="n">
        <v>0</v>
      </c>
      <c r="E14" s="6" t="n">
        <v>0</v>
      </c>
    </row>
    <row r="15" spans="1:5">
      <c r="A15" s="4" t="s">
        <v>72</v>
      </c>
      <c r="B15" s="7" t="n">
        <v>-62763</v>
      </c>
      <c r="C15" s="7" t="n">
        <v>-93472</v>
      </c>
      <c r="D15" s="7" t="n">
        <v>-120871</v>
      </c>
      <c r="E15" s="7" t="n">
        <v>-158764</v>
      </c>
    </row>
    <row r="16" spans="1:5">
      <c r="A16" s="4" t="s">
        <v>73</v>
      </c>
      <c r="B16" s="7" t="n">
        <v>0</v>
      </c>
      <c r="C16" s="7" t="n">
        <v>0</v>
      </c>
      <c r="D16" s="7" t="n">
        <v>0</v>
      </c>
      <c r="E16" s="7" t="n">
        <v>0</v>
      </c>
    </row>
    <row r="17" spans="1:5">
      <c r="A17" s="4" t="s">
        <v>74</v>
      </c>
      <c r="B17" s="6" t="n">
        <v>47625000</v>
      </c>
      <c r="C17" s="6" t="n">
        <v>43375000</v>
      </c>
      <c r="D17" s="6" t="n">
        <v>47625000</v>
      </c>
      <c r="E17" s="6" t="n">
        <v>398023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75</v>
      </c>
      <c r="B1" s="2" t="s">
        <v>1</v>
      </c>
    </row>
    <row r="2" spans="1:3">
      <c r="B2" s="2" t="s">
        <v>2</v>
      </c>
      <c r="C2" s="2" t="s">
        <v>59</v>
      </c>
    </row>
    <row r="3" spans="1:3">
      <c r="A3" s="3" t="s">
        <v>76</v>
      </c>
    </row>
    <row r="4" spans="1:3">
      <c r="A4" s="4" t="s">
        <v>72</v>
      </c>
      <c r="B4" s="7" t="n">
        <v>-120871</v>
      </c>
      <c r="C4" s="7" t="n">
        <v>-158764</v>
      </c>
    </row>
    <row r="5" spans="1:3">
      <c r="A5" s="3" t="s">
        <v>77</v>
      </c>
    </row>
    <row r="6" spans="1:3">
      <c r="A6" s="4" t="s">
        <v>78</v>
      </c>
      <c r="B6" s="6" t="n">
        <v>250</v>
      </c>
      <c r="C6" s="6" t="n">
        <v>3834</v>
      </c>
    </row>
    <row r="7" spans="1:3">
      <c r="A7" s="3" t="s">
        <v>79</v>
      </c>
    </row>
    <row r="8" spans="1:3">
      <c r="A8" s="4" t="s">
        <v>80</v>
      </c>
      <c r="B8" s="6" t="n">
        <v>3375</v>
      </c>
      <c r="C8" s="6" t="n">
        <v>0</v>
      </c>
    </row>
    <row r="9" spans="1:3">
      <c r="A9" s="4" t="s">
        <v>81</v>
      </c>
      <c r="B9" s="6" t="n">
        <v>14831</v>
      </c>
      <c r="C9" s="6" t="n">
        <v>8381</v>
      </c>
    </row>
    <row r="10" spans="1:3">
      <c r="A10" s="4" t="s">
        <v>82</v>
      </c>
      <c r="B10" s="6" t="n">
        <v>53500</v>
      </c>
      <c r="C10" s="6" t="n">
        <v>5200</v>
      </c>
    </row>
    <row r="11" spans="1:3">
      <c r="A11" s="4" t="s">
        <v>83</v>
      </c>
      <c r="B11" s="6" t="n">
        <v>0</v>
      </c>
      <c r="C11" s="6" t="n">
        <v>-600</v>
      </c>
    </row>
    <row r="12" spans="1:3">
      <c r="A12" s="4" t="s">
        <v>84</v>
      </c>
      <c r="B12" s="6" t="n">
        <v>-48915</v>
      </c>
      <c r="C12" s="6" t="n">
        <v>-141949</v>
      </c>
    </row>
    <row r="13" spans="1:3">
      <c r="A13" s="3" t="s">
        <v>85</v>
      </c>
    </row>
    <row r="14" spans="1:3">
      <c r="A14" s="4" t="s">
        <v>86</v>
      </c>
      <c r="B14" s="6" t="n">
        <v>0</v>
      </c>
      <c r="C14" s="6" t="n">
        <v>-75000</v>
      </c>
    </row>
    <row r="15" spans="1:3">
      <c r="A15" s="4" t="s">
        <v>87</v>
      </c>
      <c r="B15" s="6" t="n">
        <v>0</v>
      </c>
      <c r="C15" s="6" t="n">
        <v>-75000</v>
      </c>
    </row>
    <row r="16" spans="1:3">
      <c r="A16" s="3" t="s">
        <v>88</v>
      </c>
    </row>
    <row r="17" spans="1:3">
      <c r="A17" s="4" t="s">
        <v>89</v>
      </c>
      <c r="B17" s="6" t="n">
        <v>0</v>
      </c>
      <c r="C17" s="6" t="n">
        <v>-75000</v>
      </c>
    </row>
    <row r="18" spans="1:3">
      <c r="A18" s="4" t="s">
        <v>90</v>
      </c>
      <c r="B18" s="6" t="n">
        <v>0</v>
      </c>
      <c r="C18" s="6" t="n">
        <v>-14919</v>
      </c>
    </row>
    <row r="19" spans="1:3">
      <c r="A19" s="4" t="s">
        <v>91</v>
      </c>
      <c r="B19" s="6" t="n">
        <v>0</v>
      </c>
      <c r="C19" s="6" t="n">
        <v>-89919</v>
      </c>
    </row>
    <row r="20" spans="1:3">
      <c r="A20" s="4" t="s">
        <v>92</v>
      </c>
      <c r="B20" s="6" t="n">
        <v>-48915</v>
      </c>
      <c r="C20" s="6" t="n">
        <v>-306868</v>
      </c>
    </row>
    <row r="21" spans="1:3">
      <c r="A21" s="4" t="s">
        <v>93</v>
      </c>
      <c r="B21" s="6" t="n">
        <v>50744</v>
      </c>
      <c r="C21" s="6" t="n">
        <v>461285</v>
      </c>
    </row>
    <row r="22" spans="1:3">
      <c r="A22" s="4" t="s">
        <v>94</v>
      </c>
      <c r="B22" s="6" t="n">
        <v>1829</v>
      </c>
      <c r="C22" s="6" t="n">
        <v>154417</v>
      </c>
    </row>
    <row r="23" spans="1:3">
      <c r="A23" s="3" t="s">
        <v>95</v>
      </c>
    </row>
    <row r="24" spans="1:3">
      <c r="A24" s="4" t="s">
        <v>96</v>
      </c>
      <c r="B24" s="6" t="n">
        <v>0</v>
      </c>
      <c r="C24" s="6" t="n">
        <v>852</v>
      </c>
    </row>
    <row r="25" spans="1:3">
      <c r="A25" s="4" t="s">
        <v>97</v>
      </c>
      <c r="B25" s="7" t="n">
        <v>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7"/>
  </cols>
  <sheetData>
    <row r="1" spans="1:2">
      <c r="A1" s="1" t="s">
        <v>98</v>
      </c>
      <c r="B1" s="2" t="s">
        <v>1</v>
      </c>
    </row>
    <row r="2" spans="1:2">
      <c r="B2" s="2" t="s">
        <v>99</v>
      </c>
    </row>
    <row r="3" spans="1:2">
      <c r="A3" s="3" t="s">
        <v>100</v>
      </c>
    </row>
    <row r="4" spans="1:2">
      <c r="A4" s="4" t="s">
        <v>101</v>
      </c>
      <c r="B4" s="7" t="n">
        <v>75000</v>
      </c>
    </row>
    <row r="5" spans="1:2">
      <c r="A5" s="4" t="s">
        <v>102</v>
      </c>
      <c r="B5" s="7" t="n">
        <v>575000</v>
      </c>
    </row>
    <row r="6" spans="1:2">
      <c r="A6" s="4" t="s">
        <v>103</v>
      </c>
      <c r="B6" s="6" t="n">
        <v>2875000</v>
      </c>
    </row>
    <row r="7" spans="1:2">
      <c r="A7" s="4" t="s">
        <v>104</v>
      </c>
    </row>
    <row r="8" spans="1:2">
      <c r="A8" s="3" t="s">
        <v>100</v>
      </c>
    </row>
    <row r="9" spans="1:2">
      <c r="A9" s="4" t="s">
        <v>105</v>
      </c>
      <c r="B9" s="6" t="n">
        <v>1000000</v>
      </c>
    </row>
    <row r="10" spans="1:2">
      <c r="A10" s="4" t="s">
        <v>106</v>
      </c>
      <c r="B10" s="6" t="n">
        <v>250000</v>
      </c>
    </row>
    <row r="11" spans="1:2">
      <c r="A11" s="4" t="s">
        <v>107</v>
      </c>
      <c r="B11" s="6" t="n">
        <v>750000</v>
      </c>
    </row>
    <row r="12" spans="1:2">
      <c r="A12" s="4" t="s">
        <v>108</v>
      </c>
      <c r="B12" s="6" t="n">
        <v>2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 (Un</vt:lpstr>
      <vt:lpstr>Consolidated Balance Sheets (Pa</vt:lpstr>
      <vt:lpstr>Consolidated Statements of Oper</vt:lpstr>
      <vt:lpstr>Consolidated Statements of Cash</vt:lpstr>
      <vt:lpstr>Consolidated Statements of Cas6</vt:lpstr>
      <vt:lpstr>Note 1. Summary of Significant </vt:lpstr>
      <vt:lpstr>Note 2. Going Concern</vt:lpstr>
      <vt:lpstr>Note 3. Other Assets</vt:lpstr>
      <vt:lpstr>Note 4. Stockholders' Equity</vt:lpstr>
      <vt:lpstr>Note 5. Loss Per Share</vt:lpstr>
      <vt:lpstr>Note 6. Subsequent Events</vt:lpstr>
      <vt:lpstr>Note 7. Related Party Transacti</vt:lpstr>
      <vt:lpstr>Note 1. Summary of Significan14</vt:lpstr>
      <vt:lpstr>Note 5. Loss Per Share (Tables)</vt:lpstr>
      <vt:lpstr>Note 1. Summary of Significan16</vt:lpstr>
      <vt:lpstr>Note 3. Other Assets (Details N</vt:lpstr>
      <vt:lpstr>Note 4. Stockholders' Equity (D</vt:lpstr>
      <vt:lpstr>Note 5. Loss Per Share (Details</vt:lpstr>
      <vt:lpstr>Note 7. Related Party Transac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4:59:30Z</dcterms:created>
  <dcterms:modified xmlns:dcterms="http://purl.org/dc/terms/" xmlns:xsi="http://www.w3.org/2001/XMLSchema-instance" xsi:type="dcterms:W3CDTF">2016-02-16T14:59:30Z</dcterms:modified>
  <dc:title xmlns:dc="http://purl.org/dc/elements/1.1/">Untitled</dc:title>
  <dc:description xmlns:dc="http://purl.org/dc/elements/1.1/"/>
  <dc:subject xmlns:dc="http://purl.org/dc/elements/1.1/"/>
  <cp:keywords/>
  <cp:category/>
</cp:coreProperties>
</file>